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Ex"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Invesco Exchange-Traded Fund Trust II</t>
        </is>
      </c>
    </row>
    <row r="6">
      <c r="A6" s="4" t="inlineStr">
        <is>
          <t>Central Index Key</t>
        </is>
      </c>
      <c r="B6" s="4" t="inlineStr">
        <is>
          <t>dei_EntityCentralIndexKey</t>
        </is>
      </c>
      <c r="C6" s="4" t="inlineStr">
        <is>
          <t>000137887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0,
		2020</t>
        </is>
      </c>
    </row>
    <row r="9">
      <c r="A9" s="4" t="inlineStr">
        <is>
          <t>Document Effective Date</t>
        </is>
      </c>
      <c r="B9" s="4" t="inlineStr">
        <is>
          <t>dei_DocumentEffectiveDate</t>
        </is>
      </c>
      <c r="C9" s="4" t="inlineStr">
        <is>
          <t>Dec. 10,
		2020</t>
        </is>
      </c>
    </row>
    <row r="10">
      <c r="A10" s="4" t="inlineStr">
        <is>
          <t>Prospectus Date</t>
        </is>
      </c>
      <c r="B10" s="4" t="inlineStr">
        <is>
          <t>rr_ProspectusDate</t>
        </is>
      </c>
      <c r="C10" s="4" t="inlineStr">
        <is>
          <t>Oct. 7,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Oct. 07, 2020</t>
        </is>
      </c>
    </row>
    <row r="2">
      <c r="A2" s="4" t="inlineStr">
        <is>
          <t>INVESCO EXCHANGE-TRADED FUND TRUST II SUPPLEMENT DATED December 10, 2020 TO THE PROSPECTUSES DATED October 7, 2020 OF: Invesco NASDAQ 100 ETF (QQQM) Invesco NASDAQ Next Gen 100 ETF (QQQJ) (each, a “Fund” and collectively, the “Funds”) Effective December 18, 2020, the following disclosure is added to the end of the second paragraph appearing under “ Principal Investment Strategies ” in the Summary and Statutory Prospectuses of the Invesco NASDAQ 100 ETF and also added to the end of the fourth paragraph appearing under “ Principal Investment Strategies ” in the Summary and Statutory Prospectuses of Invesco NASDAQ Next Gen 100 ETF: Companies organized as real estate investment trusts (“REITs”) are not eligible for inclusion in the Underlying Index. Effective December 18, 2020, the following disclosure is added to the end of the first paragraph appearing under the heading “Additional Information About the Fund’s Strategies and Risks – The Nasdaq-100 Index ® ” in the Statutory Prospectus of the Invesco NASDAQ 100 ETF and also added to the end of the second paragraph appearing under the heading “Additional Information About the Fund’s Strategies and Risks – The Nasdaq Next Generation 100 Index ® ” in the Statutory Prospectus of the Invesco NASDAQ Next Gen 100 ETF: Companies organized as REITs are not eligible for inclusion in the Underlying Index.</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INVESCO EXCHANGE-TRADED FUND TRUST II SUPPLEMENT DATED December 10, 2020 TO THE PROSPECTUSES DATED October 7, 2020 OF: Invesco NASDAQ 100 ETF (QQQM) Invesco NASDAQ Next Gen 100 ETF (QQQJ) (each, a “Fund” and collectively, the “Funds”) Effective December 18, 2020, the following disclosure is added to the end of the second paragraph appearing under “ Principal Investment Strategies ” in the Summary and Statutory Prospectuses of the Invesco NASDAQ 100 ETF and also added to the end of the fourth paragraph appearing under “ Principal Investment Strategies ” in the Summary and Statutory Prospectuses of Invesco NASDAQ Next Gen 100 ETF: Companies organized as real estate investment trusts (“REITs”) are not eligible for inclusion in the Underlying Index. Effective December 18, 2020, the following disclosure is added to the end of the first paragraph appearing under the heading “Additional Information About the Fund’s Strategies and Risks – The Nasdaq-100 Index ® ” in the Statutory Prospectus of the Invesco NASDAQ 100 ETF and also added to the end of the second paragraph appearing under the heading “Additional Information About the Fund’s Strategies and Risks – The Nasdaq Next Generation 100 Index ® ” in the Statutory Prospectus of the Invesco NASDAQ Next Gen 100 ETF: Companies organized as REITs are not eligible for inclusion in the Underlying Index.</t>
        </is>
      </c>
    </row>
    <row r="4">
      <c r="A4" s="4" t="inlineStr">
        <is>
          <t>Invesco NASDAQ 100 ETF</t>
        </is>
      </c>
    </row>
    <row r="5">
      <c r="A5" s="3" t="inlineStr">
        <is>
          <t>Risk/Return:</t>
        </is>
      </c>
      <c r="B5" s="4" t="inlineStr">
        <is>
          <t>rr_RiskReturnAbstract</t>
        </is>
      </c>
    </row>
    <row r="6">
      <c r="A6" s="4" t="inlineStr">
        <is>
          <t>Supplement to Prospectus [Text Block]</t>
        </is>
      </c>
      <c r="B6" s="4" t="inlineStr">
        <is>
          <t>rr_SupplementToProspectusTextBlock</t>
        </is>
      </c>
      <c r="C6" s="4" t="inlineStr">
        <is>
          <t>INVESCO EXCHANGE-TRADED FUND TRUST II SUPPLEMENT DATED December 10, 2020 TO THE PROSPECTUSES DATED October 7, 2020 OF: Invesco NASDAQ 100 ETF (QQQM) (each, a “Fund” and collectively, the “Funds”) Effective December 18, 2020, the following disclosure is added to the end of the second paragraph appearing under “ Principal Investment Strategies ” in the Summary and Statutory Prospectuses of the Invesco NASDAQ 100 ETF and also added to the end of the fourth paragraph appearing under “ Principal Investment Strategies ” in the Summary and Statutory Prospectuses of Invesco NASDAQ Next Gen 100 ETF: Companies organized as real estate investment trusts (“REITs”) are not eligible for inclusion in the Underlying Index. Effective December 18, 2020, the following disclosure is added to the end of the first paragraph appearing under the heading “Additional Information About the Fund’s Strategies and Risks – The Nasdaq-100 Index ® ” in the Statutory Prospectus of the Invesco NASDAQ 100 ETF and also added to the end of the second paragraph appearing under the heading “Additional Information About the Fund’s Strategies and Risks – The Nasdaq Next Generation 100 Index ® ” in the Statutory Prospectus of the Invesco NASDAQ Next Gen 100 ETF: Companies organized as REITs are not eligible for inclusion in the Underlying Index.</t>
        </is>
      </c>
    </row>
    <row r="7">
      <c r="A7" s="4" t="inlineStr">
        <is>
          <t>Invesco NASDAQ Next Gen 100 ETF</t>
        </is>
      </c>
    </row>
    <row r="8">
      <c r="A8" s="3" t="inlineStr">
        <is>
          <t>Risk/Return:</t>
        </is>
      </c>
      <c r="B8" s="4" t="inlineStr">
        <is>
          <t>rr_RiskReturnAbstract</t>
        </is>
      </c>
    </row>
    <row r="9">
      <c r="A9" s="4" t="inlineStr">
        <is>
          <t>Supplement to Prospectus [Text Block]</t>
        </is>
      </c>
      <c r="B9" s="4" t="inlineStr">
        <is>
          <t>rr_SupplementToProspectusTextBlock</t>
        </is>
      </c>
      <c r="C9" s="4" t="inlineStr">
        <is>
          <t>INVESCO EXCHANGE-TRADED FUND TRUST II SUPPLEMENT DATED December 10, 2020 TO THE PROSPECTUSES DATED October 7, 2020 OF: Invesco NASDAQ Next Gen 100 ETF (QQQJ) (each, a “Fund” and collectively, the “Funds”) Effective December 18, 2020, the following disclosure is added to the end of the second paragraph appearing under “ Principal Investment Strategies ” in the Summary and Statutory Prospectuses of the Invesco NASDAQ 100 ETF and also added to the end of the fourth paragraph appearing under “ Principal Investment Strategies ” in the Summary and Statutory Prospectuses of Invesco NASDAQ Next Gen 100 ETF: Companies organized as real estate investment trusts (“REITs”) are not eligible for inclusion in the Underlying Index. Effective December 18, 2020, the following disclosure is added to the end of the first paragraph appearing under the heading “Additional Information About the Fund’s Strategies and Risks – The Nasdaq-100 Index ® ” in the Statutory Prospectus of the Invesco NASDAQ 100 ETF and also added to the end of the second paragraph appearing under the heading “Additional Information About the Fund’s Strategies and Risks – The Nasdaq Next Generation 100 Index ® ” in the Statutory Prospectus of the Invesco NASDAQ Next Gen 100 ETF: Companies organized as REITs are not eligible for inclusion in the Underlying Index.</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nvesco Exchange-Traded Fund Trust II</t>
        </is>
      </c>
    </row>
    <row r="4">
      <c r="A4" s="4" t="inlineStr">
        <is>
          <t>Prospectus Date</t>
        </is>
      </c>
      <c r="B4" s="4" t="inlineStr">
        <is>
          <t>rr_ProspectusDate</t>
        </is>
      </c>
      <c r="C4" s="4" t="inlineStr">
        <is>
          <t>Oct. 7,
		2020</t>
        </is>
      </c>
    </row>
    <row r="5">
      <c r="A5" s="4" t="inlineStr">
        <is>
          <t>Document Creation Date</t>
        </is>
      </c>
      <c r="B5" s="4" t="inlineStr">
        <is>
          <t>dei_DocumentCreationDate</t>
        </is>
      </c>
      <c r="C5" s="4" t="inlineStr">
        <is>
          <t>Dec. 1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6:27:53Z</dcterms:created>
  <dcterms:modified xmlns:dcterms="http://purl.org/dc/terms/" xmlns:xsi="http://www.w3.org/2001/XMLSchema-instance" xsi:type="dcterms:W3CDTF">2020-12-10T16:27:53Z</dcterms:modified>
</cp:coreProperties>
</file>